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_S EQUI" sheetId="5" r:id="rId5"/>
    <s:sheet name="STATEMENTS OF CASH FLOWS" sheetId="6" r:id="rId6"/>
    <s:sheet name="NATURE OF OPERATIONS AND BASIS " sheetId="7" r:id="rId7"/>
    <s:sheet name="SUMMARY OF SIGNIFICANT ACCOUNTI" sheetId="8" r:id="rId8"/>
    <s:sheet name="CAPITAL STOCK" sheetId="9" r:id="rId9"/>
    <s:sheet name="RELATED PARTY TRANSACTIONS" sheetId="10" r:id="rId10"/>
    <s:sheet name="INCOME TAXES" sheetId="11" r:id="rId11"/>
    <s:sheet name="SUBSEQUENT EVENTS" sheetId="12" r:id="rId12"/>
    <s:sheet name="SUMMARY OF SIGNIFICANT ACCOUN13" sheetId="13" r:id="rId13"/>
    <s:sheet name="INCOME TAXES (Tables)" sheetId="14" r:id="rId14"/>
    <s:sheet name="NATURE OF OPERATIONS AND BASI15" sheetId="15" r:id="rId15"/>
    <s:sheet name="CAPITAL STOCK (Details Narrativ" sheetId="16" r:id="rId16"/>
    <s:sheet name="RELATED PARTY TRANSACTIONS (Det" sheetId="17" r:id="rId17"/>
    <s:sheet name="INCOME TAXES (Details)" sheetId="18" r:id="rId18"/>
    <s:sheet name="INCOME TAXES (Details 1)" sheetId="19" r:id="rId19"/>
  </s:sheets>
  <s:definedNames/>
  <s:calcPr calcId="124519" calcMode="auto" fullCalcOnLoad="1"/>
</s:workbook>
</file>

<file path=xl/sharedStrings.xml><?xml version="1.0" encoding="utf-8"?>
<sst xmlns="http://schemas.openxmlformats.org/spreadsheetml/2006/main" uniqueCount="156">
  <si>
    <t>Document and Entity Information - USD ($)</t>
  </si>
  <si>
    <t>12 Months Ended</t>
  </si>
  <si>
    <t>Aug. 31, 2016</t>
  </si>
  <si>
    <t>Nov. 17, 2016</t>
  </si>
  <si>
    <t>Feb. 29, 2016</t>
  </si>
  <si>
    <t>Document And Entity Information</t>
  </si>
  <si>
    <t>Entity Registrant Name</t>
  </si>
  <si>
    <t>Messagebgone, Inc.</t>
  </si>
  <si>
    <t>Entity Central Index Key</t>
  </si>
  <si>
    <t>Document Type</t>
  </si>
  <si>
    <t>10-K</t>
  </si>
  <si>
    <t>Document Period End Date</t>
  </si>
  <si>
    <t>Aug. 31,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ug. 31, 2015</t>
  </si>
  <si>
    <t>CURRENT ASSETS</t>
  </si>
  <si>
    <t>Cash</t>
  </si>
  <si>
    <t>Prepaid expenses</t>
  </si>
  <si>
    <t xml:space="preserve"> </t>
  </si>
  <si>
    <t>TOTAL ASSETS</t>
  </si>
  <si>
    <t>CURRENT LIABILITIES</t>
  </si>
  <si>
    <t>Accounts payable</t>
  </si>
  <si>
    <t>Related parties</t>
  </si>
  <si>
    <t>TOTAL CURRENT LIABILITIES</t>
  </si>
  <si>
    <t>STOCKHOLDERS' (DEFICIT) EQUITY</t>
  </si>
  <si>
    <t>Common Stock Authorized 200,000,000 shares of common stock, $0.001 par value, Issued and Outstanding 10,000,000 shares of common stock as of August 31, 2016 and August 31, 2015</t>
  </si>
  <si>
    <t>Accumulated deficit</t>
  </si>
  <si>
    <t>TOTAL STOCKHOLDERS' (DEFICIT) EQUITY</t>
  </si>
  <si>
    <t>TOTAL LIABILITIES AND STOCKHOLDERS' (DEFICIT) EQUITY</t>
  </si>
  <si>
    <t>BALANCE SHEETS (Parenthetical) - $ / shares</t>
  </si>
  <si>
    <t>Common stock, par value</t>
  </si>
  <si>
    <t>Common stock, authorized shares</t>
  </si>
  <si>
    <t>Common stock, issued shares</t>
  </si>
  <si>
    <t>Common stock, outstanding shares</t>
  </si>
  <si>
    <t>STATEMENTS OF OPERATIONS - USD ($)</t>
  </si>
  <si>
    <t>Statements Of Operations</t>
  </si>
  <si>
    <t>REVENUE</t>
  </si>
  <si>
    <t>EXPENSES</t>
  </si>
  <si>
    <t>Office and general</t>
  </si>
  <si>
    <t>Professional fees</t>
  </si>
  <si>
    <t>TOTAL EXPENSES</t>
  </si>
  <si>
    <t>NET LOSS</t>
  </si>
  <si>
    <t>BASIC AND DILUTED NET LOSS PER COMMON SHARE</t>
  </si>
  <si>
    <t>WEIGHTED AVERAGE NUMBER OF BASIC COMMON SHARES OUTSTANDING - BASIC AND DILUTED</t>
  </si>
  <si>
    <t>STATEMENT OF STOCKHOLDER’S EQUITY - USD ($)</t>
  </si>
  <si>
    <t>Common Stock</t>
  </si>
  <si>
    <t>Additional Paid-In Capital</t>
  </si>
  <si>
    <t>Share Subscription Receivable</t>
  </si>
  <si>
    <t>Deficit Accumulated During Development Stage</t>
  </si>
  <si>
    <t>Total</t>
  </si>
  <si>
    <t>Beginning Balance, Amount at Aug. 25, 2015</t>
  </si>
  <si>
    <t>Beginning Balance, Shares at Aug. 25, 2015</t>
  </si>
  <si>
    <t>Share issued for cash, Amount</t>
  </si>
  <si>
    <t>Share issued for cash, Shares</t>
  </si>
  <si>
    <t>Net Loss</t>
  </si>
  <si>
    <t>Ending Balance, Amount at Aug. 31, 2015</t>
  </si>
  <si>
    <t>Ending Balance, Shares at Aug. 31, 2015</t>
  </si>
  <si>
    <t>Ending Balance, Amount at Aug. 31, 2016</t>
  </si>
  <si>
    <t>Ending Balance, Shares at Aug. 31, 2016</t>
  </si>
  <si>
    <t>STATEMENTS OF CASH FLOWS - USD ($)</t>
  </si>
  <si>
    <t>OPERATING ACTIVITIES</t>
  </si>
  <si>
    <t>Net loss for the period</t>
  </si>
  <si>
    <t>Changes in operating assets and liabilities</t>
  </si>
  <si>
    <t>NET CASH (USED IN) OPERATING ACTIVITIES</t>
  </si>
  <si>
    <t>FINANCING ACTIVITIES</t>
  </si>
  <si>
    <t>Proceeds on sale of common stock</t>
  </si>
  <si>
    <t>Proceeds from related parties</t>
  </si>
  <si>
    <t>NET CASH PROVIDED BY FINANCING ACTIVITIES</t>
  </si>
  <si>
    <t>NET INCREASE IN CASH</t>
  </si>
  <si>
    <t>CASH, BEGINNING OF PERIOD</t>
  </si>
  <si>
    <t>CASH, END OF PERIOD</t>
  </si>
  <si>
    <t>SUPPLEMENTAL CASH FLOW INFORMATION AND NONCASH INVESTING AND FINANCING ACTIVITIES:</t>
  </si>
  <si>
    <t>Cash paid during the period for: Interest</t>
  </si>
  <si>
    <t>Cash paid during the period for: Income taxes</t>
  </si>
  <si>
    <t>NATURE OF OPERATIONS AND BASIS OF PRESENTATION</t>
  </si>
  <si>
    <t>Notes to Financial Statements</t>
  </si>
  <si>
    <t>NOTE 1 - NATURE OF OPERATIONS AND BASIS OF PRESENTATION</t>
  </si>
  <si>
    <t>MessageBgone,
Inc. was incorporated in the State of Nevada as a for-profit Company on August 25 and established a fiscal year end of August
31. The Company intends to develop market and sell the most secure, closed point-to-point messaging system available today. Going
concern To
date the Company has generated no revenues from its business operations and has incurred operating losses since inception of $16,287.
As at August 31, 2016, the Company has working capital deficit of $6,287.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August 31, 2016
the Company has funded initial expensed through advances from the president.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Basis
of presentation 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Comprehensive
Loss Reporting
Comprehensive Income establishes standards for the reporting and display of comprehensive loss and its components in the
financial statements. As of August 31, 2016, the Company has no items that represent a comprehensive loss and, therefore, has
not included a schedule of comprehensive loss in the financial statement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Cash
and cash equivalents include cash on hand and on deposit at banking institutions as well as all highly liquid short-term investments
with original maturities of 90 days or less. The Company did not have cash equivalents as of August 31, 2016.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 of financial assets and financial liabilities have been determined and
disclosed; otherwise only available information pertinent to fair value has been disclosed.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Stock-based
Compensation We
recognize compensation cost for stock-based awards to employees in accordance with ASC Topic 718, over the requisite service period
for each separately vesting tranche, as if multiply awards were granted. Compensation cost is based on grant-date fair value using
quoted market prices for our common stock. We recognize compensation cost for stock-based awards to nonemployees in accordance
with ASC Topic 505. Recent
Accounting Pronouncements In
August 2016, the Financial Accounting Standards Board (the FASB) issued new guidance amending certain cash flow issues
which apply to all entities required to present a statement of cash flows. The amendments are effective for public companies for
fiscal years beginning after December 15, 2017, including interim periods. Early adoption is permitted. The Company is currently
evaluating the impact it may have on its consolidated financial statements together with evaluating the adoption date. In
November 2015, the FASB issued new accounting guidance that requires deferred tax assets and liabilities to be classified as noncurrent
in the balance sheet. The standard is effective for fiscal years beginning after December 15, 2016, including interim periods.
Early application is permitted. The Company has early-adopted this standard effective August 31, 2016 and applied it prospectively.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APITAL STOCK</t>
  </si>
  <si>
    <t>NOTE 3 - CAPITAL STOCK</t>
  </si>
  <si>
    <t xml:space="preserve">The
Companys capitalization is 200,000,000 common shares with a par value of $0.001 per share. No preferred shares have been
authorized or issued. As of August
31, 2015, the Company has not granted any stock options and has not recorded any stock-based compensation. On August 25, 2015, the Company issued 10,000,000 common shares at $0.001 per share to the sole director and
president of the Company for cash proceeds of $10,000. </t>
  </si>
  <si>
    <t>RELATED PARTY TRANSACTIONS</t>
  </si>
  <si>
    <t>NOTE 4 - RELATED PARTY TRANSACTIONS</t>
  </si>
  <si>
    <t>As of August 31, 2016, the Company has received
$4,579 from its officer and director. The amounts due to the related party are unsecured and non- interest-bearing with no set
terms of repayment.</t>
  </si>
  <si>
    <t>INCOME TAXES</t>
  </si>
  <si>
    <t>NOTE 5 - INCOME TAXES</t>
  </si>
  <si>
    <t>A reconciliation of the provision for income
taxes at the United States federal statutory rate compared to the Companys income tax expense as reported is as follows:
August 31, 2016 August 31, 2015
Net loss before income taxes $ (13,732 ) $ (2,555 )
Income tax rate 35 % 35 %
Income tax recovery (4,806 ) (894 )
Non-deductible - -
Valuation allowance change 4,806 894
Provision for income taxes $ - $  The significant components of deferred income
tax assets at August 31, 2016 and August 31, 2015 are as follows:
August 31, 2016 August 31, 2015
Net operating loss carry-forward $ 5,700 $ 894
Valuation allowance (5,700 ) (894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August 31, 2016
and August 31, 2015, the Company has no unrecognized income tax benefits. The Companys policy for classifying interest and
penalties associated with unrecognized income tax benefits is to include such items as tax expense. No interest or penalties have
been recorded during the year ended August 31, 2016 and August 31, 2015 no interest or penalties have been accrued as of August
31, 2016 and August 31, 2015. As of August 31, 2016 and August 31, 2015, the Company did not have any amounts recorded pertaining
to uncertain tax positions. The tax year from
2016 and 2015 forward remain open to examination by federal and state authorities due to net operating loss and credit carryforwards.
The Company is currently not under examination by the Internal Revenue Service or any other taxing authorities.</t>
  </si>
  <si>
    <t>SUBSEQUENT EVENTS</t>
  </si>
  <si>
    <t>NOTE 6 - SUBSEQUENT EVENTS</t>
  </si>
  <si>
    <t>Subsequent to the year ending August 31, 2016,
and during September 2016, the Company issued 221,500 shares of its common stock at $0.02 for $4,430 in net proceeds to the Company.
Post-split the 30 new shareholders will have 35,440,000 shares of common stock of the Company. Subsequent to the year ending August 31, 2016,
on October 3, 2016 the founding shareholder returned 9,750,000 restricted shares of common stock to treasury and the shares were
subsequently cancelled by the Company. Post-split our founding shareholder will have 40,000,000 shares of common stock of the Company. Subsequent to the year ending August 31, 2016,
on October 3, 2016, the directors of the Company approved a special resolution to undertake a forward split of the common stock
of the company on a basis of 160 new common shares for 1 old common share. The issued and outstanding of common shares after the
forward split is 75,440,000.</t>
  </si>
  <si>
    <t>SUMMARY OF SIGNIFICANT ACCOUNTING POLICIES (Policies)</t>
  </si>
  <si>
    <t>Summary Of Significant Accounting Policies Policies</t>
  </si>
  <si>
    <t>Basis of Presentation</t>
  </si>
  <si>
    <t>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t>
  </si>
  <si>
    <t>Comprehensive Loss</t>
  </si>
  <si>
    <t>Reporting Comprehensive Income establishes
standards for the reporting and display of comprehensive loss and its components in the financial statements. As of August 31,
2016, the Company has no items that represent a comprehensive loss and, therefore, has not included a schedule of comprehensive
loss in the financial statement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Cash and cash equivalents include cash on
hand and on deposit at banking institutions as well as all highly liquid short-term investments with original maturities of 90
days or less. The Company did not have cash equivalents as of August 31, 2016.</t>
  </si>
  <si>
    <t>Financial Instruments</t>
  </si>
  <si>
    <t>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 of financial assets and financial liabilities have been determined and disclosed; otherwise only available
information pertinent to fair value has been disclosed.</t>
  </si>
  <si>
    <t>Loss per Common Share</t>
  </si>
  <si>
    <t>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We recognize compensation cost for stock-based
awards to employees in accordance with ASC Topic 718, over the requisite service period for each separately vesting tranche, as
if multiply awards were granted. Compensation cost is based on grant-date fair value using quoted market prices for our common
stock. We recognize compensation cost for stock-based awards to nonemployees in accordance with ASC Topic 505.</t>
  </si>
  <si>
    <t>Recent Accounting Pronouncements</t>
  </si>
  <si>
    <t>In August 2016, the Financial Accounting Standards
Board (the FASB) issued new guidance amending certain cash flow issues which apply to all entities required to present
a statement of cash flows. The amendments are effective for public companies for fiscal years beginning after December 15, 2017,
including interim periods. Early adoption is permitted. The Company is currently evaluating the impact it may have on its consolidated
financial statements together with evaluating the adoption date. In November 2015, the FASB issued new accounting
guidance that requires deferred tax assets and liabilities to be classified as noncurrent in the balance sheet. The standard is
effective for fiscal years beginning after December 15, 2016, including interim periods. Early application is permitted. The Company
has early-adopted this standard effective August 31, 2016 and applied it prospectively.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Income Taxes Tables</t>
  </si>
  <si>
    <t>Summary of reconciliation of provision for income taxes</t>
  </si>
  <si>
    <t xml:space="preserve">August 31, 2016 August 31, 2015
Net loss before income taxes $ (13,732 ) $ (2,555 )
Income tax rate 35 % 35 %
Income tax recovery (4,806 ) (894 )
Non-deductible - -
Valuation allowance change 4,806 894
Provision for income taxes $ - $  </t>
  </si>
  <si>
    <t>Summary of significant components of deferred income tax assets</t>
  </si>
  <si>
    <t xml:space="preserve">August 31, 2016 August 31, 2015
Net operating loss carry-forward $ 5,700 $ 894
Valuation allowance (5,700 ) (894 )
Net deferred income tax asset $ - $  </t>
  </si>
  <si>
    <t>NATURE OF OPERATIONS AND BASIS OF PRESENTATION (Details Narrative) - USD ($)</t>
  </si>
  <si>
    <t>Nature Of Operations And Basis Of Presentation Details Narrative</t>
  </si>
  <si>
    <t>Working capital deficit</t>
  </si>
  <si>
    <t>CAPITAL STOCK (Details Narrative) - $ / shares</t>
  </si>
  <si>
    <t>Capital Stock Details Narrative</t>
  </si>
  <si>
    <t>RELATED PARTY TRANSACTIONS (Details Narrative) - USD ($)</t>
  </si>
  <si>
    <t>Related Party Transactions Details Narrative</t>
  </si>
  <si>
    <t>INCOME TAXES (Details) - USD ($)</t>
  </si>
  <si>
    <t>Income Taxes Details</t>
  </si>
  <si>
    <t>Net loss before income taxes</t>
  </si>
  <si>
    <t>Income tax rate</t>
  </si>
  <si>
    <t>35.00%</t>
  </si>
  <si>
    <t>Income tax recovery</t>
  </si>
  <si>
    <t>Non-deductible</t>
  </si>
  <si>
    <t>Valuation allowance change</t>
  </si>
  <si>
    <t>Provision for income taxes</t>
  </si>
  <si>
    <t>INCOME TAXES (Details 1) - USD ($)</t>
  </si>
  <si>
    <t>Income Taxes Details 1</t>
  </si>
  <si>
    <t>Net operating loss carry-forward</t>
  </si>
  <si>
    <t>Valuation allowance</t>
  </si>
  <si>
    <t>Net deferred income tax asse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55349</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0</v>
      </c>
    </row>
    <row r="15" spans="1:4">
      <c t="s" r="A15" s="4">
        <v>25</v>
      </c>
      <c t="n" r="C15" s="6">
        <v>75440000</v>
      </c>
    </row>
    <row r="16" spans="1:4">
      <c t="s" r="A16" s="4">
        <v>26</v>
      </c>
      <c t="s" r="B16" s="4">
        <v>27</v>
      </c>
    </row>
    <row r="17" spans="1:4">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00</v>
      </c>
      <c t="s" r="B1" s="2">
        <v>1</v>
      </c>
    </row>
    <row r="2" spans="1:2">
      <c t="s" r="B2" s="2">
        <v>2</v>
      </c>
    </row>
    <row r="3" spans="1:2">
      <c t="s" r="A3" s="3">
        <v>91</v>
      </c>
    </row>
    <row r="4" spans="1:2">
      <c t="s" r="A4" s="4">
        <v>101</v>
      </c>
      <c t="s" r="B4" s="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3</v>
      </c>
      <c t="s" r="B1" s="2">
        <v>1</v>
      </c>
    </row>
    <row r="2" spans="1:2">
      <c t="s" r="B2" s="2">
        <v>2</v>
      </c>
    </row>
    <row r="3" spans="1:2">
      <c t="s" r="A3" s="3">
        <v>91</v>
      </c>
    </row>
    <row r="4" spans="1:2">
      <c t="s" r="A4" s="4">
        <v>104</v>
      </c>
      <c t="s" r="B4" s="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6</v>
      </c>
      <c t="s" r="B1" s="2">
        <v>1</v>
      </c>
    </row>
    <row r="2" spans="1:2">
      <c t="s" r="B2" s="2">
        <v>2</v>
      </c>
    </row>
    <row r="3" spans="1:2">
      <c t="s" r="A3" s="3">
        <v>91</v>
      </c>
    </row>
    <row r="4" spans="1:2">
      <c t="s" r="A4" s="4">
        <v>107</v>
      </c>
      <c t="s" r="B4" s="4">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109</v>
      </c>
      <c t="s" r="B1" s="2">
        <v>1</v>
      </c>
    </row>
    <row r="2" spans="1:2">
      <c t="s" r="B2" s="2">
        <v>2</v>
      </c>
    </row>
    <row r="3" spans="1:2">
      <c t="s" r="A3" s="3">
        <v>110</v>
      </c>
    </row>
    <row r="4" spans="1:2">
      <c t="s" r="A4" s="4">
        <v>111</v>
      </c>
      <c t="s" r="B4" s="4">
        <v>112</v>
      </c>
    </row>
    <row r="5" spans="1:2">
      <c t="s" r="A5" s="4">
        <v>113</v>
      </c>
      <c t="s" r="B5" s="4">
        <v>114</v>
      </c>
    </row>
    <row r="6" spans="1:2">
      <c t="s" r="A6" s="4">
        <v>115</v>
      </c>
      <c t="s" r="B6" s="4">
        <v>116</v>
      </c>
    </row>
    <row r="7" spans="1:2">
      <c t="s" r="A7" s="4">
        <v>117</v>
      </c>
      <c t="s" r="B7" s="4">
        <v>118</v>
      </c>
    </row>
    <row r="8" spans="1:2">
      <c t="s" r="A8" s="4">
        <v>119</v>
      </c>
      <c t="s" r="B8" s="4">
        <v>120</v>
      </c>
    </row>
    <row r="9" spans="1:2">
      <c t="s" r="A9" s="4">
        <v>121</v>
      </c>
      <c t="s" r="B9" s="4">
        <v>122</v>
      </c>
    </row>
    <row r="10" spans="1:2">
      <c t="s" r="A10" s="4">
        <v>123</v>
      </c>
      <c t="s" r="B10" s="4">
        <v>124</v>
      </c>
    </row>
    <row r="11" spans="1:2">
      <c t="s" r="A11" s="4">
        <v>125</v>
      </c>
      <c t="s" r="B11" s="4">
        <v>126</v>
      </c>
    </row>
    <row r="12" spans="1:2">
      <c t="s" r="A12" s="4">
        <v>127</v>
      </c>
      <c t="s" r="B12"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129</v>
      </c>
      <c t="s" r="B1" s="2">
        <v>1</v>
      </c>
    </row>
    <row r="2" spans="1:2">
      <c t="s" r="B2" s="2">
        <v>2</v>
      </c>
    </row>
    <row r="3" spans="1:2">
      <c t="s" r="A3" s="3">
        <v>130</v>
      </c>
    </row>
    <row r="4" spans="1:2">
      <c t="s" r="A4" s="4">
        <v>131</v>
      </c>
      <c t="s" r="B4" s="4">
        <v>132</v>
      </c>
    </row>
    <row r="5" spans="1:2">
      <c t="s" r="A5" s="4">
        <v>133</v>
      </c>
      <c t="s" r="B5"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35</v>
      </c>
      <c t="s" r="B1" s="2">
        <v>2</v>
      </c>
      <c t="s" r="C1" s="2">
        <v>30</v>
      </c>
    </row>
    <row r="2" spans="1:3">
      <c t="s" r="A2" s="3">
        <v>136</v>
      </c>
    </row>
    <row r="3" spans="1:3">
      <c t="s" r="A3" s="4">
        <v>137</v>
      </c>
      <c t="n" r="B3" s="7">
        <v>6287</v>
      </c>
    </row>
    <row r="4" spans="1:3">
      <c t="s" r="A4" s="4">
        <v>42</v>
      </c>
      <c t="n" r="B4" s="7">
        <v>-16287</v>
      </c>
      <c t="n" r="C4" s="7">
        <v>-255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138</v>
      </c>
      <c t="s" r="B1" s="2">
        <v>2</v>
      </c>
      <c t="s" r="C1" s="2">
        <v>30</v>
      </c>
    </row>
    <row r="2" spans="1:3">
      <c t="s" r="A2" s="3">
        <v>139</v>
      </c>
    </row>
    <row r="3" spans="1:3">
      <c t="s" r="A3" s="4">
        <v>46</v>
      </c>
      <c t="n" r="B3" s="8">
        <v>0.001</v>
      </c>
      <c t="n" r="C3" s="8">
        <v>0.001</v>
      </c>
    </row>
    <row r="4" spans="1:3">
      <c t="s" r="A4" s="4">
        <v>47</v>
      </c>
      <c t="n" r="B4" s="6">
        <v>200000000</v>
      </c>
      <c t="n" r="C4" s="6">
        <v>200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40</v>
      </c>
      <c t="s" r="B1" s="2">
        <v>2</v>
      </c>
      <c t="s" r="C1" s="2">
        <v>30</v>
      </c>
    </row>
    <row r="2" spans="1:3">
      <c t="s" r="A2" s="3">
        <v>141</v>
      </c>
    </row>
    <row r="3" spans="1:3">
      <c t="s" r="A3" s="4">
        <v>38</v>
      </c>
      <c t="n" r="B3" s="7">
        <v>4579</v>
      </c>
      <c t="s" r="C3" s="4">
        <v>3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142</v>
      </c>
      <c t="s" r="B1" s="2">
        <v>30</v>
      </c>
      <c t="s" r="C1" s="2">
        <v>2</v>
      </c>
    </row>
    <row r="2" spans="1:3">
      <c t="s" r="A2" s="3">
        <v>143</v>
      </c>
    </row>
    <row r="3" spans="1:3">
      <c t="s" r="A3" s="4">
        <v>144</v>
      </c>
      <c t="n" r="B3" s="7">
        <v>-2555</v>
      </c>
      <c t="n" r="C3" s="7">
        <v>-13732</v>
      </c>
    </row>
    <row r="4" spans="1:3">
      <c t="s" r="A4" s="4">
        <v>145</v>
      </c>
      <c t="s" r="B4" s="4">
        <v>146</v>
      </c>
      <c t="s" r="C4" s="4">
        <v>146</v>
      </c>
    </row>
    <row r="5" spans="1:3">
      <c t="s" r="A5" s="4">
        <v>147</v>
      </c>
      <c t="n" r="B5" s="7">
        <v>-894</v>
      </c>
      <c t="n" r="C5" s="7">
        <v>-4806</v>
      </c>
    </row>
    <row r="6" spans="1:3">
      <c t="s" r="A6" s="4">
        <v>148</v>
      </c>
      <c t="s" r="B6" s="4">
        <v>34</v>
      </c>
      <c t="s" r="C6" s="4">
        <v>34</v>
      </c>
    </row>
    <row r="7" spans="1:3">
      <c t="s" r="A7" s="4">
        <v>149</v>
      </c>
      <c t="n" r="B7" s="6">
        <v>894</v>
      </c>
      <c t="n" r="C7" s="6">
        <v>4806</v>
      </c>
    </row>
    <row r="8" spans="1:3">
      <c t="s" r="A8" s="4">
        <v>150</v>
      </c>
      <c t="s" r="B8" s="4">
        <v>34</v>
      </c>
      <c t="s" r="C8" s="4">
        <v>3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151</v>
      </c>
      <c t="s" r="B1" s="2">
        <v>2</v>
      </c>
      <c t="s" r="C1" s="2">
        <v>30</v>
      </c>
    </row>
    <row r="2" spans="1:3">
      <c t="s" r="A2" s="3">
        <v>152</v>
      </c>
    </row>
    <row r="3" spans="1:3">
      <c t="s" r="A3" s="4">
        <v>153</v>
      </c>
      <c t="n" r="B3" s="7">
        <v>5700</v>
      </c>
      <c t="n" r="C3" s="7">
        <v>894</v>
      </c>
    </row>
    <row r="4" spans="1:3">
      <c t="s" r="A4" s="4">
        <v>154</v>
      </c>
      <c t="n" r="B4" s="6">
        <v>-5700</v>
      </c>
      <c t="n" r="C4" s="6">
        <v>-894</v>
      </c>
    </row>
    <row r="5" spans="1:3">
      <c t="s" r="A5" s="4">
        <v>155</v>
      </c>
      <c t="s" r="B5" s="4">
        <v>34</v>
      </c>
      <c t="s" r="C5" s="4">
        <v>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308</v>
      </c>
      <c t="n" r="C3" s="7">
        <v>5945</v>
      </c>
    </row>
    <row r="4" spans="1:3">
      <c t="s" r="A4" s="4">
        <v>33</v>
      </c>
      <c t="s" r="B4" s="4">
        <v>34</v>
      </c>
      <c t="n" r="C4" s="6">
        <v>1500</v>
      </c>
    </row>
    <row r="5" spans="1:3">
      <c t="s" r="A5" s="4">
        <v>35</v>
      </c>
      <c t="n" r="B5" s="6">
        <v>1308</v>
      </c>
      <c t="n" r="C5" s="6">
        <v>7445</v>
      </c>
    </row>
    <row r="6" spans="1:3">
      <c t="s" r="A6" s="3">
        <v>36</v>
      </c>
    </row>
    <row r="7" spans="1:3">
      <c t="s" r="A7" s="4">
        <v>37</v>
      </c>
      <c t="n" r="B7" s="6">
        <v>3017</v>
      </c>
      <c t="s" r="C7" s="4">
        <v>34</v>
      </c>
    </row>
    <row r="8" spans="1:3">
      <c t="s" r="A8" s="4">
        <v>38</v>
      </c>
      <c t="n" r="B8" s="6">
        <v>4579</v>
      </c>
      <c t="s" r="C8" s="4">
        <v>34</v>
      </c>
    </row>
    <row r="9" spans="1:3">
      <c t="s" r="A9" s="4">
        <v>39</v>
      </c>
      <c t="n" r="B9" s="6">
        <v>7595</v>
      </c>
      <c t="s" r="C9" s="4">
        <v>34</v>
      </c>
    </row>
    <row r="10" spans="1:3">
      <c t="s" r="A10" s="3">
        <v>40</v>
      </c>
    </row>
    <row r="11" spans="1:3">
      <c t="s" r="A11" s="4">
        <v>41</v>
      </c>
      <c t="n" r="B11" s="6">
        <v>10000</v>
      </c>
      <c t="n" r="C11" s="6">
        <v>10000</v>
      </c>
    </row>
    <row r="12" spans="1:3">
      <c t="s" r="A12" s="4">
        <v>42</v>
      </c>
      <c t="n" r="B12" s="6">
        <v>-16287</v>
      </c>
      <c t="n" r="C12" s="6">
        <v>-2555</v>
      </c>
    </row>
    <row r="13" spans="1:3">
      <c t="s" r="A13" s="4">
        <v>43</v>
      </c>
      <c t="n" r="B13" s="6">
        <v>-6287</v>
      </c>
      <c t="n" r="C13" s="6">
        <v>7445</v>
      </c>
    </row>
    <row r="14" spans="1:3">
      <c t="s" r="A14" s="4">
        <v>44</v>
      </c>
      <c t="n" r="B14" s="7">
        <v>1308</v>
      </c>
      <c t="n" r="C14" s="7">
        <v>74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5</v>
      </c>
      <c t="s" r="B1" s="2">
        <v>2</v>
      </c>
      <c t="s" r="C1" s="2">
        <v>30</v>
      </c>
    </row>
    <row r="2" spans="1:3">
      <c t="s" r="A2" s="3">
        <v>40</v>
      </c>
    </row>
    <row r="3" spans="1:3">
      <c t="s" r="A3" s="4">
        <v>46</v>
      </c>
      <c t="n" r="B3" s="8">
        <v>0.001</v>
      </c>
      <c t="n" r="C3" s="8">
        <v>0.001</v>
      </c>
    </row>
    <row r="4" spans="1:3">
      <c t="s" r="A4" s="4">
        <v>47</v>
      </c>
      <c t="n" r="B4" s="6">
        <v>200000000</v>
      </c>
      <c t="n" r="C4" s="6">
        <v>200000000</v>
      </c>
    </row>
    <row r="5" spans="1:3">
      <c t="s" r="A5" s="4">
        <v>48</v>
      </c>
      <c t="n" r="B5" s="6">
        <v>10000000</v>
      </c>
      <c t="n" r="C5" s="6">
        <v>10000000</v>
      </c>
    </row>
    <row r="6" spans="1:3">
      <c t="s" r="A6" s="4">
        <v>49</v>
      </c>
      <c t="n" r="B6" s="6">
        <v>10000000</v>
      </c>
      <c t="n" r="C6" s="6">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0</v>
      </c>
      <c t="s" r="B1" s="2">
        <v>30</v>
      </c>
      <c t="s" r="C1" s="2">
        <v>2</v>
      </c>
    </row>
    <row r="2" spans="1:3">
      <c t="s" r="A2" s="3">
        <v>51</v>
      </c>
    </row>
    <row r="3" spans="1:3">
      <c t="s" r="A3" s="4">
        <v>52</v>
      </c>
      <c t="s" r="B3" s="4">
        <v>34</v>
      </c>
      <c t="s" r="C3" s="4">
        <v>34</v>
      </c>
    </row>
    <row r="4" spans="1:3">
      <c t="s" r="A4" s="3">
        <v>53</v>
      </c>
    </row>
    <row r="5" spans="1:3">
      <c t="s" r="A5" s="4">
        <v>54</v>
      </c>
      <c t="n" r="B5" s="6">
        <v>2555</v>
      </c>
      <c t="n" r="C5" s="6">
        <v>1332</v>
      </c>
    </row>
    <row r="6" spans="1:3">
      <c t="s" r="A6" s="4">
        <v>55</v>
      </c>
      <c t="s" r="B6" s="4">
        <v>34</v>
      </c>
      <c t="n" r="C6" s="6">
        <v>12400</v>
      </c>
    </row>
    <row r="7" spans="1:3">
      <c t="s" r="A7" s="4">
        <v>56</v>
      </c>
      <c t="n" r="B7" s="6">
        <v>-2555</v>
      </c>
      <c t="n" r="C7" s="6">
        <v>-13732</v>
      </c>
    </row>
    <row r="8" spans="1:3">
      <c t="s" r="A8" s="4">
        <v>57</v>
      </c>
      <c t="n" r="B8" s="7">
        <v>-2555</v>
      </c>
      <c t="n" r="C8" s="7">
        <v>-13732</v>
      </c>
    </row>
    <row r="9" spans="1:3">
      <c t="s" r="A9" s="4">
        <v>58</v>
      </c>
      <c t="n" r="B9" s="7">
        <v>0</v>
      </c>
      <c t="n" r="C9" s="7">
        <v>0</v>
      </c>
    </row>
    <row r="10" spans="1:3">
      <c t="s" r="A10" s="4">
        <v>59</v>
      </c>
      <c t="n" r="B10" s="6">
        <v>10000000</v>
      </c>
      <c t="n" r="C10" s="6">
        <v>1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4"/>
    <col customWidth="1" max="2" min="2" width="13"/>
    <col customWidth="1" max="3" min="3" width="27"/>
    <col customWidth="1" max="4" min="4" width="30"/>
    <col customWidth="1" max="5" min="5" width="45"/>
    <col customWidth="1" max="6" min="6" width="9"/>
  </cols>
  <sheetData>
    <row r="1" spans="1:6">
      <c t="s" r="A1" s="1">
        <v>60</v>
      </c>
      <c t="s" r="B1" s="2">
        <v>61</v>
      </c>
      <c t="s" r="C1" s="2">
        <v>62</v>
      </c>
      <c t="s" r="D1" s="2">
        <v>63</v>
      </c>
      <c t="s" r="E1" s="2">
        <v>64</v>
      </c>
      <c t="s" r="F1" s="2">
        <v>65</v>
      </c>
    </row>
    <row r="2" spans="1:6">
      <c t="s" r="A2" s="4">
        <v>66</v>
      </c>
      <c t="s" r="B2" s="4">
        <v>34</v>
      </c>
      <c t="s" r="C2" s="4">
        <v>34</v>
      </c>
      <c t="s" r="D2" s="4">
        <v>34</v>
      </c>
      <c t="s" r="E2" s="4">
        <v>34</v>
      </c>
      <c t="s" r="F2" s="4">
        <v>34</v>
      </c>
    </row>
    <row r="3" spans="1:6">
      <c t="s" r="A3" s="4">
        <v>67</v>
      </c>
      <c t="s" r="B3" s="4">
        <v>34</v>
      </c>
    </row>
    <row r="4" spans="1:6">
      <c t="s" r="A4" s="4">
        <v>68</v>
      </c>
      <c t="n" r="B4" s="7">
        <v>10000</v>
      </c>
      <c t="s" r="C4" s="4">
        <v>34</v>
      </c>
      <c t="s" r="D4" s="4">
        <v>34</v>
      </c>
      <c t="s" r="E4" s="4">
        <v>34</v>
      </c>
      <c t="n" r="F4" s="6">
        <v>10000</v>
      </c>
    </row>
    <row r="5" spans="1:6">
      <c t="s" r="A5" s="4">
        <v>69</v>
      </c>
      <c t="n" r="B5" s="6">
        <v>10000000</v>
      </c>
    </row>
    <row r="6" spans="1:6">
      <c t="s" r="A6" s="4">
        <v>70</v>
      </c>
      <c t="n" r="E6" s="6">
        <v>-2555</v>
      </c>
      <c t="n" r="F6" s="6">
        <v>-2555</v>
      </c>
    </row>
    <row r="7" spans="1:6">
      <c t="s" r="A7" s="4">
        <v>71</v>
      </c>
      <c t="n" r="B7" s="7">
        <v>10000</v>
      </c>
      <c t="s" r="C7" s="4">
        <v>34</v>
      </c>
      <c t="s" r="D7" s="4">
        <v>34</v>
      </c>
      <c t="n" r="E7" s="6">
        <v>-2555</v>
      </c>
      <c t="n" r="F7" s="6">
        <v>7445</v>
      </c>
    </row>
    <row r="8" spans="1:6">
      <c t="s" r="A8" s="4">
        <v>72</v>
      </c>
      <c t="n" r="B8" s="6">
        <v>10000000</v>
      </c>
    </row>
    <row r="9" spans="1:6">
      <c t="s" r="A9" s="4">
        <v>70</v>
      </c>
      <c t="n" r="E9" s="6">
        <v>-13732</v>
      </c>
      <c t="n" r="F9" s="6">
        <v>-13732</v>
      </c>
    </row>
    <row r="10" spans="1:6">
      <c t="s" r="A10" s="4">
        <v>73</v>
      </c>
      <c t="n" r="B10" s="7">
        <v>10000</v>
      </c>
      <c t="s" r="C10" s="4">
        <v>34</v>
      </c>
      <c t="s" r="D10" s="4">
        <v>34</v>
      </c>
      <c t="n" r="E10" s="7">
        <v>-16287</v>
      </c>
      <c t="n" r="F10" s="7">
        <v>-6287</v>
      </c>
    </row>
    <row r="11" spans="1:6">
      <c t="s" r="A11" s="4">
        <v>74</v>
      </c>
      <c t="n" r="B11" s="6">
        <v>1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v>
      </c>
      <c t="s" r="B1" s="2">
        <v>30</v>
      </c>
      <c t="s" r="C1" s="2">
        <v>2</v>
      </c>
    </row>
    <row r="2" spans="1:3">
      <c t="s" r="A2" s="3">
        <v>76</v>
      </c>
    </row>
    <row r="3" spans="1:3">
      <c t="s" r="A3" s="4">
        <v>77</v>
      </c>
      <c t="n" r="B3" s="7">
        <v>-2555</v>
      </c>
      <c t="n" r="C3" s="7">
        <v>-13732</v>
      </c>
    </row>
    <row r="4" spans="1:3">
      <c t="s" r="A4" s="3">
        <v>78</v>
      </c>
    </row>
    <row r="5" spans="1:3">
      <c t="s" r="A5" s="4">
        <v>33</v>
      </c>
      <c t="n" r="B5" s="6">
        <v>-1500</v>
      </c>
      <c t="n" r="C5" s="6">
        <v>1500</v>
      </c>
    </row>
    <row r="6" spans="1:3">
      <c t="s" r="A6" s="4">
        <v>37</v>
      </c>
      <c t="s" r="B6" s="4">
        <v>34</v>
      </c>
      <c t="n" r="C6" s="6">
        <v>3016</v>
      </c>
    </row>
    <row r="7" spans="1:3">
      <c t="s" r="A7" s="4">
        <v>79</v>
      </c>
      <c t="n" r="B7" s="6">
        <v>-4055</v>
      </c>
      <c t="n" r="C7" s="6">
        <v>-9216</v>
      </c>
    </row>
    <row r="8" spans="1:3">
      <c t="s" r="A8" s="3">
        <v>80</v>
      </c>
    </row>
    <row r="9" spans="1:3">
      <c t="s" r="A9" s="4">
        <v>81</v>
      </c>
      <c t="n" r="B9" s="6">
        <v>10000</v>
      </c>
      <c t="s" r="C9" s="4">
        <v>34</v>
      </c>
    </row>
    <row r="10" spans="1:3">
      <c t="s" r="A10" s="4">
        <v>82</v>
      </c>
      <c t="s" r="B10" s="4">
        <v>34</v>
      </c>
      <c t="n" r="C10" s="6">
        <v>4579</v>
      </c>
    </row>
    <row r="11" spans="1:3">
      <c t="s" r="A11" s="4">
        <v>83</v>
      </c>
      <c t="n" r="B11" s="6">
        <v>10000</v>
      </c>
      <c t="n" r="C11" s="6">
        <v>4579</v>
      </c>
    </row>
    <row r="12" spans="1:3">
      <c t="s" r="A12" s="4">
        <v>84</v>
      </c>
      <c t="n" r="B12" s="6">
        <v>5945</v>
      </c>
      <c t="n" r="C12" s="6">
        <v>-4637</v>
      </c>
    </row>
    <row r="13" spans="1:3">
      <c t="s" r="A13" s="4">
        <v>85</v>
      </c>
      <c t="s" r="B13" s="4">
        <v>34</v>
      </c>
      <c t="n" r="C13" s="6">
        <v>5945</v>
      </c>
    </row>
    <row r="14" spans="1:3">
      <c t="s" r="A14" s="4">
        <v>86</v>
      </c>
      <c t="n" r="B14" s="6">
        <v>5945</v>
      </c>
      <c t="n" r="C14" s="6">
        <v>1308</v>
      </c>
    </row>
    <row r="15" spans="1:3">
      <c t="s" r="A15" s="3">
        <v>87</v>
      </c>
    </row>
    <row r="16" spans="1:3">
      <c t="s" r="A16" s="4">
        <v>88</v>
      </c>
      <c t="s" r="B16" s="4">
        <v>34</v>
      </c>
      <c t="s" r="C16" s="4">
        <v>34</v>
      </c>
    </row>
    <row r="17" spans="1:3">
      <c t="s" r="A17" s="4">
        <v>89</v>
      </c>
      <c t="s" r="B17" s="4">
        <v>34</v>
      </c>
      <c t="s" r="C17" s="4">
        <v>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90</v>
      </c>
      <c t="s" r="B1" s="2">
        <v>1</v>
      </c>
    </row>
    <row r="2" spans="1:2">
      <c t="s" r="B2" s="2">
        <v>2</v>
      </c>
    </row>
    <row r="3" spans="1:2">
      <c t="s" r="A3" s="3">
        <v>91</v>
      </c>
    </row>
    <row r="4" spans="1:2">
      <c t="s" r="A4" s="4">
        <v>92</v>
      </c>
      <c t="s" r="B4" s="4">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94</v>
      </c>
      <c t="s" r="B1" s="2">
        <v>1</v>
      </c>
    </row>
    <row r="2" spans="1:2">
      <c t="s" r="B2" s="2">
        <v>2</v>
      </c>
    </row>
    <row r="3" spans="1:2">
      <c t="s" r="A3" s="3">
        <v>91</v>
      </c>
    </row>
    <row r="4" spans="1:2">
      <c t="s" r="A4" s="4">
        <v>95</v>
      </c>
      <c t="s" r="B4" s="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7</v>
      </c>
      <c t="s" r="B1" s="2">
        <v>1</v>
      </c>
    </row>
    <row r="2" spans="1:2">
      <c t="s" r="B2" s="2">
        <v>2</v>
      </c>
    </row>
    <row r="3" spans="1:2">
      <c t="s" r="A3" s="3">
        <v>91</v>
      </c>
    </row>
    <row r="4" spans="1:2">
      <c t="s" r="A4" s="4">
        <v>98</v>
      </c>
      <c t="s" r="B4" s="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 OF STOCKHOLDER_S EQUI</vt:lpstr>
      <vt:lpstr>STATEMENTS OF CASH FLOWS</vt:lpstr>
      <vt:lpstr>NATURE OF OPERATIONS AND BASIS </vt:lpstr>
      <vt:lpstr>SUMMARY OF SIGNIFICANT ACCOUNTI</vt:lpstr>
      <vt:lpstr>CAPITAL STOCK</vt:lpstr>
      <vt:lpstr>RELATED PARTY TRANSACTIONS</vt:lpstr>
      <vt:lpstr>INCOME TAXES</vt:lpstr>
      <vt:lpstr>SUBSEQUENT EVENTS</vt:lpstr>
      <vt:lpstr>SUMMARY OF SIGNIFICANT ACCOUN13</vt:lpstr>
      <vt:lpstr>INCOME TAXES (Tables)</vt:lpstr>
      <vt:lpstr>NATURE OF OPERATIONS AND BASI15</vt:lpstr>
      <vt:lpstr>CAPITAL STOCK (Details Narrativ</vt:lpstr>
      <vt:lpstr>RELATED PARTY TRANSACTIONS (Det</vt:lpstr>
      <vt:lpstr>INCOME TAXES (Details)</vt:lpstr>
      <vt:lpstr>INCOME TAXE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21:02:29Z</dcterms:created>
  <dcterms:modified xmlns:dcterms="http://purl.org/dc/terms/" xmlns:xsi="http://www.w3.org/2001/XMLSchema-instance" xsi:type="dcterms:W3CDTF">2016-11-17T21:02:29Z</dcterms:modified>
  <dc:title xmlns:dc="http://purl.org/dc/elements/1.1/">Untitled</dc:title>
  <dc:description xmlns:dc="http://purl.org/dc/elements/1.1/"/>
  <dc:subject xmlns:dc="http://purl.org/dc/elements/1.1/"/>
  <cp:keywords/>
  <cp:category/>
</cp:coreProperties>
</file>